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Interim Financial Reporting" sheetId="8" r:id="rId8"/>
    <s:sheet name="Net Loss Per Common Share" sheetId="9" r:id="rId9"/>
    <s:sheet name="Notes Payable" sheetId="10" r:id="rId10"/>
    <s:sheet name="Stock Options" sheetId="11" r:id="rId11"/>
    <s:sheet name="Subsequent Events" sheetId="12" r:id="rId12"/>
    <s:sheet name="Interim Financial Reporting (Po" sheetId="13" r:id="rId13"/>
    <s:sheet name="Net Loss Per Common Share (Tabl" sheetId="14" r:id="rId14"/>
    <s:sheet name="Stock Options (Tables)" sheetId="15" r:id="rId15"/>
    <s:sheet name="Interim Financial Reporting (De" sheetId="16" r:id="rId16"/>
    <s:sheet name="Net Loss Per Common Share (Deta" sheetId="17" r:id="rId17"/>
    <s:sheet name="Notes Payable (Details)" sheetId="18" r:id="rId18"/>
    <s:sheet name="Stock Options (Details)" sheetId="19" r:id="rId19"/>
    <s:sheet name="Subsequent Events Subsequent Ev" sheetId="20" r:id="rId20"/>
  </s:sheets>
  <s:definedNames/>
  <s:calcPr calcId="124519" calcMode="auto" fullCalcOnLoad="1"/>
</s:workbook>
</file>

<file path=xl/sharedStrings.xml><?xml version="1.0" encoding="utf-8"?>
<sst xmlns="http://schemas.openxmlformats.org/spreadsheetml/2006/main" uniqueCount="241">
  <si>
    <t>Document Entity Information - shares</t>
  </si>
  <si>
    <t>6 Months Ended</t>
  </si>
  <si>
    <t>Jun. 30, 2016</t>
  </si>
  <si>
    <t>Aug. 05, 2016</t>
  </si>
  <si>
    <t>Document and Entity Information [Abstract]</t>
  </si>
  <si>
    <t>Entity Registrant Name</t>
  </si>
  <si>
    <t>SMITH MIDLAND CORP</t>
  </si>
  <si>
    <t>Entity Central Index Key</t>
  </si>
  <si>
    <t>Current Fiscal Year End Date</t>
  </si>
  <si>
    <t>--12-31</t>
  </si>
  <si>
    <t>Entity Filer Category</t>
  </si>
  <si>
    <t>Smaller Reporting Company</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Unaudited) - USD ($)</t>
  </si>
  <si>
    <t>Dec. 31, 2015</t>
  </si>
  <si>
    <t>Current assets</t>
  </si>
  <si>
    <t>Cash and cash equivalents</t>
  </si>
  <si>
    <t>Investment securities, available-for-sale, at fair value</t>
  </si>
  <si>
    <t>Accounts receivable, net</t>
  </si>
  <si>
    <t>Trade - billed (less allowance for doubtful accounts of $345,118 and $375,919)</t>
  </si>
  <si>
    <t>Trade - unbilled</t>
  </si>
  <si>
    <t>Inventories</t>
  </si>
  <si>
    <t>Raw materials</t>
  </si>
  <si>
    <t>Finished goods</t>
  </si>
  <si>
    <t>Prepaid expenses and other assets</t>
  </si>
  <si>
    <t>Refundable income taxes</t>
  </si>
  <si>
    <t>Deferred taxes</t>
  </si>
  <si>
    <t>Total current assets</t>
  </si>
  <si>
    <t>Property and equipment, net</t>
  </si>
  <si>
    <t>Other assets</t>
  </si>
  <si>
    <t>Total assets</t>
  </si>
  <si>
    <t>Current liabilities</t>
  </si>
  <si>
    <t>Accounts payable - trade</t>
  </si>
  <si>
    <t>Accrued expenses and other liabilities</t>
  </si>
  <si>
    <t>Accrued compensation</t>
  </si>
  <si>
    <t>Income taxes payable</t>
  </si>
  <si>
    <t>Customer deposits</t>
  </si>
  <si>
    <t>Total current liabilities</t>
  </si>
  <si>
    <t>Notes payable - less current maturities</t>
  </si>
  <si>
    <t>Deferred tax liability</t>
  </si>
  <si>
    <t>Total liabilities</t>
  </si>
  <si>
    <t>Commitments and contingencies</t>
  </si>
  <si>
    <t>Stockholders’ equity</t>
  </si>
  <si>
    <t>Preferred stock, $.01 par value; authorized 1,000,000 shares, none issued and outstanding</t>
  </si>
  <si>
    <t>Common stock, $.01 par value; authorized 8,000,000 shares; 4,919,548 issued and 4,878,628 outstanding</t>
  </si>
  <si>
    <t>Additional paid-in capital</t>
  </si>
  <si>
    <t>Treasury stock, at cost, 40,920 shares</t>
  </si>
  <si>
    <t>Accumulated other comprehensive loss, net</t>
  </si>
  <si>
    <t>Retained earnings</t>
  </si>
  <si>
    <t>Total stockholders’ equity</t>
  </si>
  <si>
    <t>Total liabilities and stockholders' equity</t>
  </si>
  <si>
    <t>Condensed Consolidated Balance Sheets (Unaudited) (Parenthetical) - USD ($)</t>
  </si>
  <si>
    <t>Current Assets:</t>
  </si>
  <si>
    <t>Allowance for doubtful accounts</t>
  </si>
  <si>
    <t>Stockholders' equity</t>
  </si>
  <si>
    <t>Common stock, par value (usd per share)</t>
  </si>
  <si>
    <t>Common stock, shares authorized</t>
  </si>
  <si>
    <t>Common stock, shares issued</t>
  </si>
  <si>
    <t>Common stock, shares outstanding</t>
  </si>
  <si>
    <t>Treasury stock, at cost</t>
  </si>
  <si>
    <t>Preferred stock, par value (usd per share)</t>
  </si>
  <si>
    <t>Preferred stock, shares authorized</t>
  </si>
  <si>
    <t>Preferred stock, shares outstanding</t>
  </si>
  <si>
    <t>Condensed Consolidated Statements of Operations (Unaudited) - USD ($)</t>
  </si>
  <si>
    <t>3 Months Ended</t>
  </si>
  <si>
    <t>Jun. 30, 2015</t>
  </si>
  <si>
    <t>Revenue</t>
  </si>
  <si>
    <t>Products sales and leasing</t>
  </si>
  <si>
    <t>Shipping and installation revenue</t>
  </si>
  <si>
    <t>Royalties</t>
  </si>
  <si>
    <t>Total revenue</t>
  </si>
  <si>
    <t>Cost of goods sold</t>
  </si>
  <si>
    <t>Gross profit</t>
  </si>
  <si>
    <t>Operating expenses</t>
  </si>
  <si>
    <t>General and administrative expenses</t>
  </si>
  <si>
    <t>Selling expenses</t>
  </si>
  <si>
    <t>Total operating expenses</t>
  </si>
  <si>
    <t>Gain on sale of assets</t>
  </si>
  <si>
    <t>Other income</t>
  </si>
  <si>
    <t>Operating income (loss)</t>
  </si>
  <si>
    <t>Interest income (expense)</t>
  </si>
  <si>
    <t>Interest expense</t>
  </si>
  <si>
    <t>Interest income</t>
  </si>
  <si>
    <t>Total other expense</t>
  </si>
  <si>
    <t>Income before income tax expense</t>
  </si>
  <si>
    <t>Income tax expense (benefit)</t>
  </si>
  <si>
    <t>Net income (loss)</t>
  </si>
  <si>
    <t>Basic income (loss) per share (in dollars per share)</t>
  </si>
  <si>
    <t>Diluted income (loss) per share (in dollars per share)</t>
  </si>
  <si>
    <t>Weighted average number of common shares outstanding:</t>
  </si>
  <si>
    <t>Basic (in shares)</t>
  </si>
  <si>
    <t>Diluted (in shares)</t>
  </si>
  <si>
    <t>Condensed Consolidated Statement of Comprehensive Income (Loss) (Unaudited) Statement - USD ($)</t>
  </si>
  <si>
    <t>Statement of Comprehensive Income [Abstract]</t>
  </si>
  <si>
    <t>Other Comprehensive Income (Loss), Unrealized Holding Gain (Loss) on Securities Arising During Period, Tax</t>
  </si>
  <si>
    <t>Net income</t>
  </si>
  <si>
    <t>Other comprehensive gain (loss), net of tax:</t>
  </si>
  <si>
    <t>Net unrealized holding gain (loss)</t>
  </si>
  <si>
    <t>Comprehensive income</t>
  </si>
  <si>
    <t>Condensed Consolidated Statement of Comprehensive Income (Loss) (Unaudited) (Parenthetical) - USD ($)</t>
  </si>
  <si>
    <t>Unrealized gain (loss) on securities arising during period, tax</t>
  </si>
  <si>
    <t>Condensed Consolidated Statements of Cash Flows (Unaudited) - USD ($)</t>
  </si>
  <si>
    <t>Cash flows from operating activities</t>
  </si>
  <si>
    <t>Adjustments to reconcile net loss to net cash used in operating activities:</t>
  </si>
  <si>
    <t>Depreciation and amortization</t>
  </si>
  <si>
    <t>Gain on disposal of fixed assets</t>
  </si>
  <si>
    <t>(Increase) decrease in operating assets and liabilities:</t>
  </si>
  <si>
    <t>Accounts receivable - billed</t>
  </si>
  <si>
    <t>Accounts receivable - unbilled</t>
  </si>
  <si>
    <t>Prepaid income taxes</t>
  </si>
  <si>
    <t>Increase (decrease) in:</t>
  </si>
  <si>
    <t>Accrued expenses and other</t>
  </si>
  <si>
    <t>Net cash used in operating activities</t>
  </si>
  <si>
    <t>Cash flows from investing activities:</t>
  </si>
  <si>
    <t>Purchases of investment securities available-for-sale</t>
  </si>
  <si>
    <t>Purchases of property and equipment</t>
  </si>
  <si>
    <t>Proceeds from sale of fixed assets</t>
  </si>
  <si>
    <t>Net cash used in investing activities</t>
  </si>
  <si>
    <t>Cash flows from financing activities:</t>
  </si>
  <si>
    <t>Proceeds from long-term borrowings</t>
  </si>
  <si>
    <t>Repayments of long-term borrowings</t>
  </si>
  <si>
    <t>Proceeds from options exercised</t>
  </si>
  <si>
    <t>Net cash provided (used) in financing activities</t>
  </si>
  <si>
    <t>Net decrease in cash and cash equivalents</t>
  </si>
  <si>
    <t>Beginning of period</t>
  </si>
  <si>
    <t>End of period</t>
  </si>
  <si>
    <t>Interim Financial Reporting</t>
  </si>
  <si>
    <t>INTERIM FINANCIAL REPORTING [Abstract]</t>
  </si>
  <si>
    <t xml:space="preserve"> INTERIM FINANCIAL REPORTING 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5 . The condensed consolidated December 31, 2015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 Recent Accounting Pronouncements In March 2016, the FASB issued ASU No. 2016-09, “Compensation-Stock Compensation,” to simplify the accounting and reporting for employee share-based payments. This amendment involves several aspects of the accounting for share-based payment transactions, including accounting for income taxes as it pertains to the timing of when excess tax benefits are recognized and to the recognition of excess tax benefits and tax deficiencies in the statements of income, forfeitures, minimum statutory tax withholding requirements, as well as classification of excess tax benefits and employee taxes paid in the statement of cash flows. This amendment will be effective for annual periods beginning after December 15, 2016, and interim periods within those annual periods, with early adoption permitted. An entity that elects early adoption must adopt all of the amendments in the same period. The amendments provide specific transition and disclosure guidance for each provision. The Company has not yet evaluated the effect the adoption of this ASU will have on its consolidated financial statements. In April 2016, the FASB issued ASU 2016-10, Revenue from Contracts with Customers: Identifying Performance Obligations and Licensing (Topic 606), which amends the revenue guidance on identifying performance obligations and accounting for licenses of intellectual property. The effective date and transition of this amendment is the same as the effective date and transition of ASU 2014-09. The Company is currently in the process of evaluating the impact of the adoption on its consolidated financial statements and related disclosure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Revenue Recognition Smith-Midland Corporation (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which are accomplished at the time of delivery. The installation activities of smaller buildings are usually performed at the Company's site and shipped completed to the customers site. In larger utility building sales, the buildings are erected on the customers site within one or two days, depending on style and size. The value assigned to each component is determined by an estimate provided to the customer at the time of the sale. We use our best estimate to determine the sales price, which is consistent with our pricing strategy of the business and considers product configuration, geography and other market specific factors. Leasing fees from barrier rental agreements are paid at the beginning of the operating lease agreement and recorded to a deferred revenue account. As the revenue is earned each month during the contract, the amount earned is recorded as lease income and an equivalent amount is debited to deferred revenue. Royalties are recognized as a percent of sales of the licensed product sold by the licensee on a monthly basis. The Company licenses certain other precast companies to produce its licensed products to our engineering specifications under licensing agreements. The agreements are typically for five year terms and require royalty payments from 4% to 6% which are paid on a monthly basis. With respect to certain sales of Soundwall panels, architectural precast panels and Slenderwall™ precast panels, revenue is recognized using the percentage-of-completion method for recording revenues on long term contracts pursuant to ASC 605-35-25 using the units-of-production as the basis to measure progress toward completing the contract. The contracts are executed by both parties and clearly stipulate the requirements for progress payments and a schedule of delivery dates. Provisions for estimated losses on contracts are made in the period in which such losses are determined. Shipping revenues and cost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s, historically the amount of expense is immaterial.</t>
  </si>
  <si>
    <t>Net Loss Per Common Share</t>
  </si>
  <si>
    <t>Earnings Per Share [Abstract]</t>
  </si>
  <si>
    <t>Net Income Per Common Share</t>
  </si>
  <si>
    <t>NET INCOME (LOSS) PER COMMON SHARE Basic earnings (loss) per common share exclude all common stock equivalent, primarily stock options, and is computed using the weighted average number of common shares outstanding during the period. The diluted earnings (loss) per common share calculation reflects the potential dilutive effect of securities that could share in earnings (loss) of the Company. Outstanding options are excluded from the diluted earnings per share calculation where they would have an anti-dilutive effect. Three Months Ended June 30, 2016 2015 Basic income per share Income available to common shareholders $ 418,924 $ 244,857 Weighted average shares outstanding 4,919,548 4,892,686 Basic income per share $ 0.09 $ 0.05 Diluted income per share Income available to common shareholders $ 418,924 $ 244,857 Weighted average shares outstanding 4,919,548 4,892,686 Dilutive effect of stock options 47,511 45,548 Total weighted average shares outstanding 4,967,059 4,938,234 Diluted income per share $ 0.08 $ 0.05 Six Months Ended June 30, 2016 2015 Basic income (loss) per share Income (loss) available to common shareholders $ 329,148 $ (279,512 ) Weighted average shares outstanding 4,919,548 4,892,686 Basic income (loss) per share $ 0.07 $ (0.06 ) Diluted income (loss) per share Income (loss) available to common shareholders $ 329,148 $ (279,512 ) Weighted average shares outstanding 4,919,548 4,892,686 Dilutive effect of stock options 51,221 — Total weighted average shares outstanding 4,970,769 4,892,686 Diluted income (loss) per share $ 0.07 $ (0.06 )</t>
  </si>
  <si>
    <t>Notes Payable</t>
  </si>
  <si>
    <t>Debt Disclosure [Abstract]</t>
  </si>
  <si>
    <t>NOTES PAYABLE The Company has a mortgage note payable to Summit Community Bank (the “Bank”), with a balance of $1,453,369 as of June 30, 2016 . The note has a term of approximately eight years and a fixed interest rate of 3.99% annually with monthly payments of $25,642 and is secured by principally all of the assets of the Company. Under the terms of the note, the Bank will permit chattel mortgages on purchased equipment not to exceed $250,000 for any one individual loan so long as the Company is not in default. The Company additionally has eight smaller installment loans with interest rates between 2.99% and 3.99% and varying balances totaling $ 558,566 . Also, the Company is limited to $1,000,000 for annual capital expenditures. At June 30, 2016 , the Company was in compliance with all covenants pursuant to the loan agreement except for the limitation for the purchase of capital assets in the amount of $1,000,000 for which the Company received a waiver from the bank. The Company also has a $2,000,000 line of credit, of which $602,022 was outstanding at June 30, 2016 . The Company used the line of credit to purchase a capital asset that will be refinanced as an installment note payable in the short term. The line is evidenced by a commercial revolving promissory note with the Bank, which carries a variable interest rate equal to the Wall Street Journal's prime rate and matures on September 12, 2016. In addition, the Company has a commitment from the Bank in the amount of $1,000,000 for an equipment line of credit, of which, $427,110 has been used and $417,990 was outstanding at June 30, 2016.</t>
  </si>
  <si>
    <t>Stock Options</t>
  </si>
  <si>
    <t>Disclosure of Compensation Related Costs, Share-based Payments [Abstract]</t>
  </si>
  <si>
    <t>STOCK OPTIONS In accordance with ASC 718, the Company had no stock option expense for the three and six months ended June 30, 2016 and June 30, 2015 . The Company uses the Black-Scholes option-pricing model to measure the fair value of stock options granted to employees. The Company did not not issue any stock options for the six months ended June 30, 2016 or the six months ended June 30, 2015 . The following table summarized options outstanding at June 30, 2016 Number of Shares Weighted Average Exercise Price Balance, December 31, 2015 190,933 $ 1.77 Granted — — Forfeited (60,000 ) (2.21 ) Exercised — — Outstanding options at June 30, 2016 130,933 $ 1.56 Outstanding exercisable options at June 30, 2016 130,933 $ 1.56 The intrinsic value of outstanding and exercisable options at June 30, 2016 was approximately $116,000 .</t>
  </si>
  <si>
    <t>Subsequent Events</t>
  </si>
  <si>
    <t>Subsequent Events [Abstract]</t>
  </si>
  <si>
    <t>SUBSEQUENT EVENTS Through the date of the filing of this Form 10-Q, the Company has evaluated events and transactions occurring subsequent to June 30, 2016 and has determined that there have been no significant events or transactions that provide additional evidence about conditions of the Company that existed as of the balance sheet date except for those discussed below. On July 21, 2016, pursuant to a Contract For Purchase and Sale, effective on such date (the “Purchase Agreement”), between Nelson Cherry Properties, LLC and Smith-Columbia Corporation (“Purchaser”), a wholly-owned subsidiary of the Company, Purchaser consummated the purchase of the land, building and fixtures of a precast concrete production facility located near Columbia, South Carolina for a purchase price of $1,550,000 . The facility is located on 39 acres of land and has approximately 40,000 square feet of production and office space. The purchase was financed by a new 15 year bank facility with the Company’s current bank in the amount of $1,317,500 , with the balance provided from cash resources. For several months prior to the closing, Purchaser had rented the facilities from Seller to enable Purchaser to begin to manufacture Smith-Midland precast concrete products. On July 21, 2016, in order to finance the purchase described above, the Company borrowed $1,317,500 from Summit Community Bank (the “Bank”). Such loan is evidenced by a promissory note, dated July 19, 2016 (the “Note”). The Note provides for a 15 year term, a fixed annual interest rate of 5.29% , monthly fixed payments of $10,672.91 and a security interest in favor of the Bank in respect of the land, building and fixtures purchased with the proceeds of the loan. The security interest is described in a Commercial Security Agreement, dated July 19, 2016, between the Company and the Bank.</t>
  </si>
  <si>
    <t>Interim Financial Reporting (Policies)</t>
  </si>
  <si>
    <t>Basis of Presentation</t>
  </si>
  <si>
    <t>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5 . The condensed consolidated December 31, 2015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t>
  </si>
  <si>
    <t>Recent Accounting Pronouncements</t>
  </si>
  <si>
    <t>Recent Accounting Pronouncements In March 2016, the FASB issued ASU No. 2016-09, “Compensation-Stock Compensation,” to simplify the accounting and reporting for employee share-based payments. This amendment involves several aspects of the accounting for share-based payment transactions, including accounting for income taxes as it pertains to the timing of when excess tax benefits are recognized and to the recognition of excess tax benefits and tax deficiencies in the statements of income, forfeitures, minimum statutory tax withholding requirements, as well as classification of excess tax benefits and employee taxes paid in the statement of cash flows. This amendment will be effective for annual periods beginning after December 15, 2016, and interim periods within those annual periods, with early adoption permitted. An entity that elects early adoption must adopt all of the amendments in the same period. The amendments provide specific transition and disclosure guidance for each provision. The Company has not yet evaluated the effect the adoption of this ASU will have on its consolidated financial statements. In April 2016, the FASB issued ASU 2016-10, Revenue from Contracts with Customers: Identifying Performance Obligations and Licensing (Topic 606), which amends the revenue guidance on identifying performance obligations and accounting for licenses of intellectual property. The effective date and transition of this amendment is the same as the effective date and transition of ASU 2014-09. The Company is currently in the process of evaluating the impact of the adoption on its consolidated financial statements and related disclosures.</t>
  </si>
  <si>
    <t>Reclassification</t>
  </si>
  <si>
    <t>.</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Revenue Recognition</t>
  </si>
  <si>
    <t>Revenue Recognition Smith-Midland Corporation (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which are accomplished at the time of delivery. The installation activities of smaller buildings are usually performed at the Company's site and shipped completed to the customers site. In larger utility building sales, the buildings are erected on the customers site within one or two days, depending on style and size. The value assigned to each component is determined by an estimate provided to the customer at the time of the sale. We use our best estimate to determine the sales price, which is consistent with our pricing strategy of the business and considers product configuration, geography and other market specific factors. Leasing fees from barrier rental agreements are paid at the beginning of the operating lease agreement and recorded to a deferred revenue account. As the revenue is earned each month during the contract, the amount earned is recorded as lease income and an equivalent amount is debited to deferred revenue. Royalties are recognized as a percent of sales of the licensed product sold by the licensee on a monthly basis. The Company licenses certain other precast companies to produce its licensed products to our engineering specifications under licensing agreements. The agreements are typically for five year terms and require royalty payments from 4% to 6% which are paid on a monthly basis. With respect to certain sales of Soundwall panels, architectural precast panels and Slenderwall™ precast panels, revenue is recognized using the percentage-of-completion method for recording revenues on long term contracts pursuant to ASC 605-35-25 using the units-of-production as the basis to measure progress toward completing the contract. The contracts are executed by both parties and clearly stipulate the requirements for progress payments and a schedule of delivery dates. Provisions for estimated losses on contracts are made in the period in which such losses are determined. Shipping revenues and cost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s, historically the amount of expense is immaterial.</t>
  </si>
  <si>
    <t>Net Loss Per Common Share (Tables)</t>
  </si>
  <si>
    <t>Schedule of Loss Per Share, Basic and Diluted</t>
  </si>
  <si>
    <t xml:space="preserve"> Three Months Ended June 30, 2016 2015 Basic income per share Income available to common shareholders $ 418,924 $ 244,857 Weighted average shares outstanding 4,919,548 4,892,686 Basic income per share $ 0.09 $ 0.05 Diluted income per share Income available to common shareholders $ 418,924 $ 244,857 Weighted average shares outstanding 4,919,548 4,892,686 Dilutive effect of stock options 47,511 45,548 Total weighted average shares outstanding 4,967,059 4,938,234 Diluted income per share $ 0.08 $ 0.05 Six Months Ended June 30, 2016 2015 Basic income (loss) per share Income (loss) available to common shareholders $ 329,148 $ (279,512 ) Weighted average shares outstanding 4,919,548 4,892,686 Basic income (loss) per share $ 0.07 $ (0.06 ) Diluted income (loss) per share Income (loss) available to common shareholders $ 329,148 $ (279,512 ) Weighted average shares outstanding 4,919,548 4,892,686 Dilutive effect of stock options 51,221 — Total weighted average shares outstanding 4,970,769 4,892,686 Diluted income (loss) per share $ 0.07 $ (0.06 )</t>
  </si>
  <si>
    <t>Stock Options (Tables)</t>
  </si>
  <si>
    <t>Schedule of stock option activity</t>
  </si>
  <si>
    <t xml:space="preserve">The following table summarized options outstanding at June 30, 2016 Number of Shares Weighted Average Exercise Price Balance, December 31, 2015 190,933 $ 1.77 Granted — — Forfeited (60,000 ) (2.21 ) Exercised — — Outstanding options at June 30, 2016 130,933 $ 1.56 Outstanding exercisable options at June 30, 2016 130,933 $ 1.56 </t>
  </si>
  <si>
    <t>Interim Financial Reporting (Details) $ in Thousands</t>
  </si>
  <si>
    <t>Jun. 30, 2016USD ($)</t>
  </si>
  <si>
    <t>Deferred Revenue Arrangement [Line Items]</t>
  </si>
  <si>
    <t>Licensing contract term</t>
  </si>
  <si>
    <t>5 years</t>
  </si>
  <si>
    <t>Minimum [Member]</t>
  </si>
  <si>
    <t>Royalty percent earned on licensing agreement</t>
  </si>
  <si>
    <t>4.00%</t>
  </si>
  <si>
    <t>Maximum [Member]</t>
  </si>
  <si>
    <t>6.00%</t>
  </si>
  <si>
    <t>Scenario, Adjustment [Member]</t>
  </si>
  <si>
    <t>Revenues</t>
  </si>
  <si>
    <t>Net Loss Per Common Share (Details) - USD ($)</t>
  </si>
  <si>
    <t>Basic income per share</t>
  </si>
  <si>
    <t>Income available to common shareholders</t>
  </si>
  <si>
    <t>Weighted average shares outstanding (in shares)</t>
  </si>
  <si>
    <t>Diluted income per share</t>
  </si>
  <si>
    <t>Dilutive effect of stock options (in shares)</t>
  </si>
  <si>
    <t>Total weighted average shares outstanding (in shares)</t>
  </si>
  <si>
    <t>Notes Payable (Details)</t>
  </si>
  <si>
    <t>Jun. 30, 2016USD ($)loan</t>
  </si>
  <si>
    <t>Debt Instrument [Line Items]</t>
  </si>
  <si>
    <t>Capital assets purchase amount limit</t>
  </si>
  <si>
    <t>Notes Payable to Banks [Member] | Smaller Installment Loans [Member]</t>
  </si>
  <si>
    <t>Long-term debt</t>
  </si>
  <si>
    <t>Debt instrument, number of loans | loan</t>
  </si>
  <si>
    <t>Notes Payable to Banks [Member] | Smaller Installment Loans [Member] | Minimum [Member]</t>
  </si>
  <si>
    <t>Fixed interest rate on debt (percentage)</t>
  </si>
  <si>
    <t>2.99%</t>
  </si>
  <si>
    <t>Notes Payable to Banks [Member] | Smaller Installment Loans [Member] | Maximum [Member]</t>
  </si>
  <si>
    <t>3.99%</t>
  </si>
  <si>
    <t>Summit Community Bank [Member] | Notes Payable to Banks [Member]</t>
  </si>
  <si>
    <t>Debt instrument, term (in years)</t>
  </si>
  <si>
    <t>8 years</t>
  </si>
  <si>
    <t>Debt instrument monthly payment</t>
  </si>
  <si>
    <t>Limit on chattel mortgages on purchased equipment</t>
  </si>
  <si>
    <t>Limit on annual capital expenditures</t>
  </si>
  <si>
    <t>Summit Community Bank [Member] | Line of Credit [Member]</t>
  </si>
  <si>
    <t>Line of credit / commitment from Bank</t>
  </si>
  <si>
    <t>Summit Community Bank [Member] | Letter of Credit [Member]</t>
  </si>
  <si>
    <t>Proceeds from lines of credit</t>
  </si>
  <si>
    <t>Long-term line of credit</t>
  </si>
  <si>
    <t>Stock Options (Details) - USD ($)</t>
  </si>
  <si>
    <t>Number of Shares</t>
  </si>
  <si>
    <t>Balance, Beginning of period (shares)</t>
  </si>
  <si>
    <t>Granted (shares)</t>
  </si>
  <si>
    <t>Forfeited (shares)</t>
  </si>
  <si>
    <t>Exercised (shares)</t>
  </si>
  <si>
    <t>Balance, End of period (shares)</t>
  </si>
  <si>
    <t>Outstanding exercisable options at end of quarter (shares)</t>
  </si>
  <si>
    <t>Weighted Average Exercise Price (in dollars per share)</t>
  </si>
  <si>
    <t>Beginning balance (usd per share)</t>
  </si>
  <si>
    <t>Granted (usd per share)</t>
  </si>
  <si>
    <t>Forfeited (usd per share)</t>
  </si>
  <si>
    <t>Exercised (usd per share)</t>
  </si>
  <si>
    <t>Ending balance (usd per share)</t>
  </si>
  <si>
    <t>Outstanding exercisable options at end of quarter (usd per share)</t>
  </si>
  <si>
    <t>Intrinsic value of exercisable options</t>
  </si>
  <si>
    <t>Employee Stock Option [Member]</t>
  </si>
  <si>
    <t>Share-based Compensation Arrangement by Share-based Payment Award, Compensation Cost [Line Items]</t>
  </si>
  <si>
    <t>Stock option expense</t>
  </si>
  <si>
    <t>Subsequent Events Subsequent Events (Details)</t>
  </si>
  <si>
    <t>Jul. 21, 2016USD ($)ft²a</t>
  </si>
  <si>
    <t>Jun. 30, 2015USD ($)</t>
  </si>
  <si>
    <t>Subsequent Event [Line Items]</t>
  </si>
  <si>
    <t>Subsequent Event [Member] | Precast Concrete Production Facility in Columbia, South Carolina [Member]</t>
  </si>
  <si>
    <t>Area of land (in acres) | a</t>
  </si>
  <si>
    <t>Area of facility purchased (in sqft) | ft²</t>
  </si>
  <si>
    <t>Subsequent Event [Member] | Notes Payable to Banks [Member] | Precast Concrete Production Facility in Columbia, South Carolina [Member]</t>
  </si>
  <si>
    <t>15 years</t>
  </si>
  <si>
    <t>Debt instrument, face amount</t>
  </si>
  <si>
    <t>Debt instrument, interest rate</t>
  </si>
  <si>
    <t>5.29%</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2471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487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r="A1" s="1">
        <v>151</v>
      </c>
      <c t="s" r="B1" s="2">
        <v>1</v>
      </c>
    </row>
    <row spans="1:2" r="2">
      <c t="s" r="B2" s="2">
        <v>2</v>
      </c>
    </row>
    <row spans="1:2" r="3">
      <c t="s" r="A3" s="3">
        <v>136</v>
      </c>
    </row>
    <row spans="1:2" r="4">
      <c t="s" r="A4" s="4">
        <v>152</v>
      </c>
      <c t="s" r="B4" s="4">
        <v>153</v>
      </c>
    </row>
    <row spans="1:2" r="5">
      <c t="s" r="A5" s="4">
        <v>154</v>
      </c>
      <c t="s" r="B5" s="4">
        <v>155</v>
      </c>
    </row>
    <row spans="1:2" r="6">
      <c t="s" r="A6" s="4">
        <v>156</v>
      </c>
      <c t="s" r="B6" s="4">
        <v>157</v>
      </c>
    </row>
    <row spans="1:2" r="7">
      <c t="s" r="A7" s="4">
        <v>158</v>
      </c>
      <c t="s" r="B7" s="4">
        <v>159</v>
      </c>
    </row>
    <row spans="1:2" r="8">
      <c t="s" r="A8" s="4">
        <v>160</v>
      </c>
      <c t="s" r="B8"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2</v>
      </c>
      <c t="s" r="B1" s="2">
        <v>1</v>
      </c>
    </row>
    <row spans="1:2" r="2">
      <c t="s" r="B2" s="2">
        <v>2</v>
      </c>
    </row>
    <row spans="1:2" r="3">
      <c t="s" r="A3" s="3">
        <v>139</v>
      </c>
    </row>
    <row spans="1:2" r="4">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5</v>
      </c>
      <c t="s" r="B1" s="2">
        <v>1</v>
      </c>
    </row>
    <row spans="1:2" r="2">
      <c t="s" r="B2" s="2">
        <v>2</v>
      </c>
    </row>
    <row spans="1:2" r="3">
      <c t="s" r="A3" s="3">
        <v>146</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21"/>
    <col customWidth="1" max="3" min="3" width="15"/>
  </cols>
  <sheetData>
    <row spans="1:3" r="1">
      <c t="s" r="A1" s="1">
        <v>168</v>
      </c>
      <c t="s" r="B1" s="2">
        <v>73</v>
      </c>
      <c t="s" r="C1" s="2">
        <v>1</v>
      </c>
    </row>
    <row spans="1:3" r="2">
      <c t="s" r="B2" s="2">
        <v>169</v>
      </c>
      <c t="s" r="C2" s="2">
        <v>2</v>
      </c>
    </row>
    <row spans="1:3" r="3">
      <c t="s" r="A3" s="3">
        <v>170</v>
      </c>
    </row>
    <row spans="1:3" r="4">
      <c t="s" r="A4" s="4">
        <v>171</v>
      </c>
      <c t="s" r="C4" s="4">
        <v>172</v>
      </c>
    </row>
    <row spans="1:3" r="5">
      <c t="s" r="A5" s="4">
        <v>173</v>
      </c>
    </row>
    <row spans="1:3" r="6">
      <c t="s" r="A6" s="3">
        <v>170</v>
      </c>
    </row>
    <row spans="1:3" r="7">
      <c t="s" r="A7" s="4">
        <v>174</v>
      </c>
      <c t="s" r="B7" s="4">
        <v>175</v>
      </c>
      <c t="s" r="C7" s="4">
        <v>175</v>
      </c>
    </row>
    <row spans="1:3" r="8">
      <c t="s" r="A8" s="4">
        <v>176</v>
      </c>
    </row>
    <row spans="1:3" r="9">
      <c t="s" r="A9" s="3">
        <v>170</v>
      </c>
    </row>
    <row spans="1:3" r="10">
      <c t="s" r="A10" s="4">
        <v>174</v>
      </c>
      <c t="s" r="B10" s="4">
        <v>177</v>
      </c>
      <c t="s" r="C10" s="4">
        <v>177</v>
      </c>
    </row>
    <row spans="1:3" r="11">
      <c t="s" r="A11" s="4">
        <v>178</v>
      </c>
    </row>
    <row spans="1:3" r="12">
      <c t="s" r="A12" s="3">
        <v>170</v>
      </c>
    </row>
    <row spans="1:3" r="13">
      <c t="s" r="A13" s="4">
        <v>179</v>
      </c>
      <c t="n" r="B13" s="7">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180</v>
      </c>
      <c t="s" r="B1" s="2">
        <v>73</v>
      </c>
      <c t="s" r="D1" s="2">
        <v>1</v>
      </c>
    </row>
    <row spans="1:5" r="2">
      <c t="s" r="B2" s="2">
        <v>2</v>
      </c>
      <c t="s" r="C2" s="2">
        <v>74</v>
      </c>
      <c t="s" r="D2" s="2">
        <v>2</v>
      </c>
      <c t="s" r="E2" s="2">
        <v>74</v>
      </c>
    </row>
    <row spans="1:5" r="3">
      <c t="s" r="A3" s="3">
        <v>181</v>
      </c>
    </row>
    <row spans="1:5" r="4">
      <c t="s" r="A4" s="4">
        <v>182</v>
      </c>
      <c t="n" r="B4" s="7">
        <v>418924</v>
      </c>
      <c t="n" r="C4" s="7">
        <v>244857</v>
      </c>
      <c t="n" r="D4" s="7">
        <v>329148</v>
      </c>
      <c t="n" r="E4" s="7">
        <v>-279512</v>
      </c>
    </row>
    <row spans="1:5" r="5">
      <c t="s" r="A5" s="4">
        <v>183</v>
      </c>
      <c t="n" r="B5" s="6">
        <v>4919548</v>
      </c>
      <c t="n" r="C5" s="6">
        <v>4892686</v>
      </c>
      <c t="n" r="D5" s="6">
        <v>4919548</v>
      </c>
      <c t="n" r="E5" s="6">
        <v>4892686</v>
      </c>
    </row>
    <row spans="1:5" r="6">
      <c t="s" r="A6" s="4">
        <v>96</v>
      </c>
      <c t="n" r="B6" s="8">
        <v>0.09</v>
      </c>
      <c t="n" r="C6" s="8">
        <v>0.05</v>
      </c>
      <c t="n" r="D6" s="8">
        <v>0.07000000000000001</v>
      </c>
      <c t="n" r="E6" s="8">
        <v>-0.06</v>
      </c>
    </row>
    <row spans="1:5" r="7">
      <c t="s" r="A7" s="3">
        <v>184</v>
      </c>
    </row>
    <row spans="1:5" r="8">
      <c t="s" r="A8" s="4">
        <v>185</v>
      </c>
      <c t="n" r="B8" s="6">
        <v>47511</v>
      </c>
      <c t="n" r="C8" s="6">
        <v>45548</v>
      </c>
      <c t="n" r="D8" s="6">
        <v>51221</v>
      </c>
      <c t="n" r="E8" s="6">
        <v>0</v>
      </c>
    </row>
    <row spans="1:5" r="9">
      <c t="s" r="A9" s="4">
        <v>186</v>
      </c>
      <c t="n" r="B9" s="6">
        <v>4967059</v>
      </c>
      <c t="n" r="C9" s="6">
        <v>4938234</v>
      </c>
      <c t="n" r="D9" s="6">
        <v>4970769</v>
      </c>
      <c t="n" r="E9" s="6">
        <v>4892686</v>
      </c>
    </row>
    <row spans="1:5" r="10">
      <c t="s" r="A10" s="4">
        <v>97</v>
      </c>
      <c t="n" r="B10" s="8">
        <v>0.08</v>
      </c>
      <c t="n" r="C10" s="8">
        <v>0.05</v>
      </c>
      <c t="n" r="D10" s="8">
        <v>0.07000000000000001</v>
      </c>
      <c t="n" r="E10" s="8">
        <v>-0.0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5"/>
  </cols>
  <sheetData>
    <row spans="1:2" r="1">
      <c t="s" r="A1" s="1">
        <v>187</v>
      </c>
      <c t="s" r="B1" s="2">
        <v>1</v>
      </c>
    </row>
    <row spans="1:2" r="2">
      <c t="s" r="B2" s="2">
        <v>188</v>
      </c>
    </row>
    <row spans="1:2" r="3">
      <c t="s" r="A3" s="3">
        <v>189</v>
      </c>
    </row>
    <row spans="1:2" r="4">
      <c t="s" r="A4" s="4">
        <v>190</v>
      </c>
      <c t="n" r="B4" s="7">
        <v>1000000</v>
      </c>
    </row>
    <row spans="1:2" r="5">
      <c t="s" r="A5" s="4">
        <v>191</v>
      </c>
    </row>
    <row spans="1:2" r="6">
      <c t="s" r="A6" s="3">
        <v>189</v>
      </c>
    </row>
    <row spans="1:2" r="7">
      <c t="s" r="A7" s="4">
        <v>192</v>
      </c>
      <c t="n" r="B7" s="7">
        <v>558566</v>
      </c>
    </row>
    <row spans="1:2" r="8">
      <c t="s" r="A8" s="4">
        <v>193</v>
      </c>
      <c t="n" r="B8" s="6">
        <v>8</v>
      </c>
    </row>
    <row spans="1:2" r="9">
      <c t="s" r="A9" s="4">
        <v>194</v>
      </c>
    </row>
    <row spans="1:2" r="10">
      <c t="s" r="A10" s="3">
        <v>189</v>
      </c>
    </row>
    <row spans="1:2" r="11">
      <c t="s" r="A11" s="4">
        <v>195</v>
      </c>
      <c t="s" r="B11" s="4">
        <v>196</v>
      </c>
    </row>
    <row spans="1:2" r="12">
      <c t="s" r="A12" s="4">
        <v>197</v>
      </c>
    </row>
    <row spans="1:2" r="13">
      <c t="s" r="A13" s="3">
        <v>189</v>
      </c>
    </row>
    <row spans="1:2" r="14">
      <c t="s" r="A14" s="4">
        <v>195</v>
      </c>
      <c t="s" r="B14" s="4">
        <v>198</v>
      </c>
    </row>
    <row spans="1:2" r="15">
      <c t="s" r="A15" s="4">
        <v>199</v>
      </c>
    </row>
    <row spans="1:2" r="16">
      <c t="s" r="A16" s="3">
        <v>189</v>
      </c>
    </row>
    <row spans="1:2" r="17">
      <c t="s" r="A17" s="4">
        <v>192</v>
      </c>
      <c t="n" r="B17" s="7">
        <v>1453369</v>
      </c>
    </row>
    <row spans="1:2" r="18">
      <c t="s" r="A18" s="4">
        <v>200</v>
      </c>
      <c t="s" r="B18" s="4">
        <v>201</v>
      </c>
    </row>
    <row spans="1:2" r="19">
      <c t="s" r="A19" s="4">
        <v>195</v>
      </c>
      <c t="s" r="B19" s="4">
        <v>198</v>
      </c>
    </row>
    <row spans="1:2" r="20">
      <c t="s" r="A20" s="4">
        <v>202</v>
      </c>
      <c t="n" r="B20" s="7">
        <v>25642</v>
      </c>
    </row>
    <row spans="1:2" r="21">
      <c t="s" r="A21" s="4">
        <v>203</v>
      </c>
      <c t="n" r="B21" s="6">
        <v>250000</v>
      </c>
    </row>
    <row spans="1:2" r="22">
      <c t="s" r="A22" s="4">
        <v>204</v>
      </c>
      <c t="n" r="B22" s="6">
        <v>1000000</v>
      </c>
    </row>
    <row spans="1:2" r="23">
      <c t="s" r="A23" s="4">
        <v>205</v>
      </c>
    </row>
    <row spans="1:2" r="24">
      <c t="s" r="A24" s="3">
        <v>189</v>
      </c>
    </row>
    <row spans="1:2" r="25">
      <c t="s" r="A25" s="4">
        <v>192</v>
      </c>
      <c t="n" r="B25" s="6">
        <v>602022</v>
      </c>
    </row>
    <row spans="1:2" r="26">
      <c t="s" r="A26" s="4">
        <v>206</v>
      </c>
      <c t="n" r="B26" s="6">
        <v>2000000</v>
      </c>
    </row>
    <row spans="1:2" r="27">
      <c t="s" r="A27" s="4">
        <v>207</v>
      </c>
    </row>
    <row spans="1:2" r="28">
      <c t="s" r="A28" s="3">
        <v>189</v>
      </c>
    </row>
    <row spans="1:2" r="29">
      <c t="s" r="A29" s="4">
        <v>206</v>
      </c>
      <c t="n" r="B29" s="6">
        <v>1000000</v>
      </c>
    </row>
    <row spans="1:2" r="30">
      <c t="s" r="A30" s="4">
        <v>208</v>
      </c>
      <c t="n" r="B30" s="6">
        <v>427110</v>
      </c>
    </row>
    <row spans="1:2" r="31">
      <c t="s" r="A31" s="4">
        <v>209</v>
      </c>
      <c t="n" r="B31" s="7">
        <v>4179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0</v>
      </c>
      <c t="s" r="B1" s="2">
        <v>73</v>
      </c>
      <c t="s" r="D1" s="2">
        <v>1</v>
      </c>
    </row>
    <row spans="1:5" r="2">
      <c t="s" r="B2" s="2">
        <v>2</v>
      </c>
      <c t="s" r="C2" s="2">
        <v>74</v>
      </c>
      <c t="s" r="D2" s="2">
        <v>2</v>
      </c>
      <c t="s" r="E2" s="2">
        <v>74</v>
      </c>
    </row>
    <row spans="1:5" r="3">
      <c t="s" r="A3" s="3">
        <v>211</v>
      </c>
    </row>
    <row spans="1:5" r="4">
      <c t="s" r="A4" s="4">
        <v>212</v>
      </c>
      <c t="n" r="D4" s="6">
        <v>190933</v>
      </c>
    </row>
    <row spans="1:5" r="5">
      <c t="s" r="A5" s="4">
        <v>213</v>
      </c>
      <c t="n" r="D5" s="6">
        <v>0</v>
      </c>
    </row>
    <row spans="1:5" r="6">
      <c t="s" r="A6" s="4">
        <v>214</v>
      </c>
      <c t="n" r="D6" s="6">
        <v>-60000</v>
      </c>
    </row>
    <row spans="1:5" r="7">
      <c t="s" r="A7" s="4">
        <v>215</v>
      </c>
      <c t="n" r="D7" s="6">
        <v>0</v>
      </c>
    </row>
    <row spans="1:5" r="8">
      <c t="s" r="A8" s="4">
        <v>216</v>
      </c>
      <c t="n" r="B8" s="6">
        <v>130933</v>
      </c>
      <c t="n" r="D8" s="6">
        <v>130933</v>
      </c>
    </row>
    <row spans="1:5" r="9">
      <c t="s" r="A9" s="4">
        <v>217</v>
      </c>
      <c t="n" r="B9" s="6">
        <v>130933</v>
      </c>
    </row>
    <row spans="1:5" r="10">
      <c t="s" r="A10" s="3">
        <v>218</v>
      </c>
    </row>
    <row spans="1:5" r="11">
      <c t="s" r="A11" s="4">
        <v>219</v>
      </c>
      <c t="n" r="B11" s="8">
        <v>1.56</v>
      </c>
      <c t="n" r="D11" s="8">
        <v>1.77</v>
      </c>
    </row>
    <row spans="1:5" r="12">
      <c t="s" r="A12" s="4">
        <v>220</v>
      </c>
      <c t="n" r="D12" s="6">
        <v>0</v>
      </c>
    </row>
    <row spans="1:5" r="13">
      <c t="s" r="A13" s="4">
        <v>221</v>
      </c>
      <c t="n" r="D13" s="9">
        <v>-2.21</v>
      </c>
    </row>
    <row spans="1:5" r="14">
      <c t="s" r="A14" s="4">
        <v>222</v>
      </c>
      <c t="n" r="D14" s="6">
        <v>0</v>
      </c>
    </row>
    <row spans="1:5" r="15">
      <c t="s" r="A15" s="4">
        <v>223</v>
      </c>
      <c t="n" r="D15" s="8">
        <v>1.77</v>
      </c>
    </row>
    <row spans="1:5" r="16">
      <c t="s" r="A16" s="4">
        <v>224</v>
      </c>
      <c t="n" r="B16" s="8">
        <v>1.56</v>
      </c>
    </row>
    <row spans="1:5" r="17">
      <c t="s" r="A17" s="4">
        <v>225</v>
      </c>
      <c t="n" r="B17" s="7">
        <v>116000</v>
      </c>
    </row>
    <row spans="1:5" r="18">
      <c t="s" r="A18" s="4">
        <v>226</v>
      </c>
    </row>
    <row spans="1:5" r="19">
      <c t="s" r="A19" s="3">
        <v>227</v>
      </c>
    </row>
    <row spans="1:5" r="20">
      <c t="s" r="A20" s="4">
        <v>228</v>
      </c>
      <c t="n" r="B20" s="7">
        <v>0</v>
      </c>
      <c t="n" r="C20" s="7">
        <v>0</v>
      </c>
      <c t="n" r="D20" s="7">
        <v>0</v>
      </c>
      <c t="n" r="E20" s="7">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79504</v>
      </c>
      <c t="n" r="C3" s="7">
        <v>1735621</v>
      </c>
    </row>
    <row spans="1:3" r="4">
      <c t="s" r="A4" s="4">
        <v>26</v>
      </c>
      <c t="n" r="B4" s="6">
        <v>1084309</v>
      </c>
      <c t="n" r="C4" s="6">
        <v>1041790</v>
      </c>
    </row>
    <row spans="1:3" r="5">
      <c t="s" r="A5" s="3">
        <v>27</v>
      </c>
    </row>
    <row spans="1:3" r="6">
      <c t="s" r="A6" s="4">
        <v>28</v>
      </c>
      <c t="n" r="B6" s="6">
        <v>7977742</v>
      </c>
      <c t="n" r="C6" s="6">
        <v>6795215</v>
      </c>
    </row>
    <row spans="1:3" r="7">
      <c t="s" r="A7" s="4">
        <v>29</v>
      </c>
      <c t="n" r="B7" s="6">
        <v>636201</v>
      </c>
      <c t="n" r="C7" s="6">
        <v>197363</v>
      </c>
    </row>
    <row spans="1:3" r="8">
      <c t="s" r="A8" s="3">
        <v>30</v>
      </c>
    </row>
    <row spans="1:3" r="9">
      <c t="s" r="A9" s="4">
        <v>31</v>
      </c>
      <c t="n" r="B9" s="6">
        <v>929434</v>
      </c>
      <c t="n" r="C9" s="6">
        <v>724143</v>
      </c>
    </row>
    <row spans="1:3" r="10">
      <c t="s" r="A10" s="4">
        <v>32</v>
      </c>
      <c t="n" r="B10" s="6">
        <v>1773335</v>
      </c>
      <c t="n" r="C10" s="6">
        <v>1770141</v>
      </c>
    </row>
    <row spans="1:3" r="11">
      <c t="s" r="A11" s="4">
        <v>33</v>
      </c>
      <c t="n" r="B11" s="6">
        <v>384901</v>
      </c>
      <c t="n" r="C11" s="6">
        <v>194429</v>
      </c>
    </row>
    <row spans="1:3" r="12">
      <c t="s" r="A12" s="4">
        <v>34</v>
      </c>
      <c t="n" r="B12" s="6">
        <v>542190</v>
      </c>
      <c t="n" r="C12" s="6">
        <v>383820</v>
      </c>
    </row>
    <row spans="1:3" r="13">
      <c t="s" r="A13" s="4">
        <v>35</v>
      </c>
      <c t="n" r="B13" s="6">
        <v>558000</v>
      </c>
      <c t="n" r="C13" s="6">
        <v>665000</v>
      </c>
    </row>
    <row spans="1:3" r="14">
      <c t="s" r="A14" s="4">
        <v>36</v>
      </c>
      <c t="n" r="B14" s="6">
        <v>14665616</v>
      </c>
      <c t="n" r="C14" s="6">
        <v>13507522</v>
      </c>
    </row>
    <row spans="1:3" r="15">
      <c t="s" r="A15" s="4">
        <v>37</v>
      </c>
      <c t="n" r="B15" s="6">
        <v>5953514</v>
      </c>
      <c t="n" r="C15" s="6">
        <v>5073867</v>
      </c>
    </row>
    <row spans="1:3" r="16">
      <c t="s" r="A16" s="4">
        <v>38</v>
      </c>
      <c t="n" r="B16" s="6">
        <v>192952</v>
      </c>
      <c t="n" r="C16" s="6">
        <v>268721</v>
      </c>
    </row>
    <row spans="1:3" r="17">
      <c t="s" r="A17" s="4">
        <v>39</v>
      </c>
      <c t="n" r="B17" s="6">
        <v>20812082</v>
      </c>
      <c t="n" r="C17" s="6">
        <v>18850110</v>
      </c>
    </row>
    <row spans="1:3" r="18">
      <c t="s" r="A18" s="3">
        <v>40</v>
      </c>
    </row>
    <row spans="1:3" r="19">
      <c t="s" r="A19" s="4">
        <v>41</v>
      </c>
      <c t="n" r="B19" s="6">
        <v>2497565</v>
      </c>
      <c t="n" r="C19" s="6">
        <v>1743945</v>
      </c>
    </row>
    <row spans="1:3" r="20">
      <c t="s" r="A20" s="4">
        <v>42</v>
      </c>
      <c t="n" r="B20" s="6">
        <v>1010211</v>
      </c>
      <c t="n" r="C20" s="6">
        <v>974785</v>
      </c>
    </row>
    <row spans="1:3" r="21">
      <c t="s" r="A21" s="4">
        <v>43</v>
      </c>
      <c t="n" r="B21" s="6">
        <v>858907</v>
      </c>
      <c t="n" r="C21" s="6">
        <v>449723</v>
      </c>
    </row>
    <row spans="1:3" r="22">
      <c t="s" r="A22" s="4">
        <v>44</v>
      </c>
      <c t="n" r="B22" s="6">
        <v>748012</v>
      </c>
      <c t="n" r="C22" s="6">
        <v>435717</v>
      </c>
    </row>
    <row spans="1:3" r="23">
      <c t="s" r="A23" s="4">
        <v>45</v>
      </c>
      <c t="n" r="B23" s="6">
        <v>586176</v>
      </c>
      <c t="n" r="C23" s="6">
        <v>923943</v>
      </c>
    </row>
    <row spans="1:3" r="24">
      <c t="s" r="A24" s="4">
        <v>46</v>
      </c>
      <c t="n" r="B24" s="6">
        <v>5700871</v>
      </c>
      <c t="n" r="C24" s="6">
        <v>4528113</v>
      </c>
    </row>
    <row spans="1:3" r="25">
      <c t="s" r="A25" s="4">
        <v>47</v>
      </c>
      <c t="n" r="B25" s="6">
        <v>2283935</v>
      </c>
      <c t="n" r="C25" s="6">
        <v>2076675</v>
      </c>
    </row>
    <row spans="1:3" r="26">
      <c t="s" r="A26" s="4">
        <v>48</v>
      </c>
      <c t="n" r="B26" s="6">
        <v>1089000</v>
      </c>
      <c t="n" r="C26" s="6">
        <v>855000</v>
      </c>
    </row>
    <row spans="1:3" r="27">
      <c t="s" r="A27" s="4">
        <v>49</v>
      </c>
      <c t="n" r="B27" s="6">
        <v>9073806</v>
      </c>
      <c t="n" r="C27" s="6">
        <v>7459788</v>
      </c>
    </row>
    <row spans="1:3" r="28">
      <c t="s" r="A28" s="4">
        <v>50</v>
      </c>
      <c t="n" r="B28" s="6">
        <v>0</v>
      </c>
      <c t="n" r="C28" s="6">
        <v>0</v>
      </c>
    </row>
    <row spans="1:3" r="29">
      <c t="s" r="A29" s="3">
        <v>51</v>
      </c>
    </row>
    <row spans="1:3" r="30">
      <c t="s" r="A30" s="4">
        <v>52</v>
      </c>
      <c t="n" r="B30" s="6">
        <v>0</v>
      </c>
      <c t="n" r="C30" s="6">
        <v>0</v>
      </c>
    </row>
    <row spans="1:3" r="31">
      <c t="s" r="A31" s="4">
        <v>53</v>
      </c>
      <c t="n" r="B31" s="6">
        <v>49195</v>
      </c>
      <c t="n" r="C31" s="6">
        <v>49195</v>
      </c>
    </row>
    <row spans="1:3" r="32">
      <c t="s" r="A32" s="4">
        <v>54</v>
      </c>
      <c t="n" r="B32" s="6">
        <v>5110398</v>
      </c>
      <c t="n" r="C32" s="6">
        <v>5110398</v>
      </c>
    </row>
    <row spans="1:3" r="33">
      <c t="s" r="A33" s="4">
        <v>55</v>
      </c>
      <c t="n" r="B33" s="6">
        <v>-102300</v>
      </c>
      <c t="n" r="C33" s="6">
        <v>-102300</v>
      </c>
    </row>
    <row spans="1:3" r="34">
      <c t="s" r="A34" s="4">
        <v>56</v>
      </c>
      <c t="n" r="B34" s="6">
        <v>9450</v>
      </c>
      <c t="n" r="C34" s="6">
        <v>-9357</v>
      </c>
    </row>
    <row spans="1:3" r="35">
      <c t="s" r="A35" s="4">
        <v>57</v>
      </c>
      <c t="n" r="B35" s="6">
        <v>6671533</v>
      </c>
      <c t="n" r="C35" s="6">
        <v>6342386</v>
      </c>
    </row>
    <row spans="1:3" r="36">
      <c t="s" r="A36" s="4">
        <v>58</v>
      </c>
      <c t="n" r="B36" s="6">
        <v>11738276</v>
      </c>
      <c t="n" r="C36" s="6">
        <v>11390322</v>
      </c>
    </row>
    <row spans="1:3" r="37">
      <c t="s" r="A37" s="4">
        <v>59</v>
      </c>
      <c t="n" r="B37" s="7">
        <v>20812082</v>
      </c>
      <c t="n" r="C37" s="7">
        <v>18850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229</v>
      </c>
      <c t="s" r="B1" s="2">
        <v>230</v>
      </c>
      <c t="s" r="C1" s="2">
        <v>169</v>
      </c>
      <c t="s" r="D1" s="2">
        <v>231</v>
      </c>
    </row>
    <row spans="1:4" r="2">
      <c t="s" r="A2" s="3">
        <v>232</v>
      </c>
    </row>
    <row spans="1:4" r="3">
      <c t="s" r="A3" s="4">
        <v>124</v>
      </c>
      <c t="n" r="C3" s="7">
        <v>1260659</v>
      </c>
      <c t="n" r="D3" s="7">
        <v>506893</v>
      </c>
    </row>
    <row spans="1:4" r="4">
      <c t="s" r="A4" s="4">
        <v>233</v>
      </c>
    </row>
    <row spans="1:4" r="5">
      <c t="s" r="A5" s="3">
        <v>232</v>
      </c>
    </row>
    <row spans="1:4" r="6">
      <c t="s" r="A6" s="4">
        <v>124</v>
      </c>
      <c t="n" r="B6" s="7">
        <v>1550000</v>
      </c>
    </row>
    <row spans="1:4" r="7">
      <c t="s" r="A7" s="4">
        <v>234</v>
      </c>
      <c t="n" r="B7" s="6">
        <v>39</v>
      </c>
    </row>
    <row spans="1:4" r="8">
      <c t="s" r="A8" s="4">
        <v>235</v>
      </c>
      <c t="n" r="B8" s="6">
        <v>40000</v>
      </c>
    </row>
    <row spans="1:4" r="9">
      <c t="s" r="A9" s="4">
        <v>236</v>
      </c>
    </row>
    <row spans="1:4" r="10">
      <c t="s" r="A10" s="3">
        <v>232</v>
      </c>
    </row>
    <row spans="1:4" r="11">
      <c t="s" r="A11" s="4">
        <v>200</v>
      </c>
      <c t="s" r="B11" s="4">
        <v>237</v>
      </c>
    </row>
    <row spans="1:4" r="12">
      <c t="s" r="A12" s="4">
        <v>238</v>
      </c>
      <c t="n" r="B12" s="7">
        <v>1317500</v>
      </c>
    </row>
    <row spans="1:4" r="13">
      <c t="s" r="A13" s="4">
        <v>239</v>
      </c>
      <c t="s" r="B13" s="4">
        <v>240</v>
      </c>
    </row>
    <row spans="1:4" r="14">
      <c t="s" r="A14" s="4">
        <v>202</v>
      </c>
      <c t="n" r="B14" s="8">
        <v>10672.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0</v>
      </c>
      <c t="s" r="B1" s="2">
        <v>2</v>
      </c>
      <c t="s" r="C1" s="2">
        <v>23</v>
      </c>
    </row>
    <row spans="1:3" r="2">
      <c t="s" r="A2" s="3">
        <v>61</v>
      </c>
    </row>
    <row spans="1:3" r="3">
      <c t="s" r="A3" s="4">
        <v>62</v>
      </c>
      <c t="n" r="B3" s="7">
        <v>296276</v>
      </c>
      <c t="n" r="C3" s="7">
        <v>356253</v>
      </c>
    </row>
    <row spans="1:3" r="4">
      <c t="s" r="A4" s="3">
        <v>63</v>
      </c>
    </row>
    <row spans="1:3" r="5">
      <c t="s" r="A5" s="4">
        <v>64</v>
      </c>
      <c t="n" r="B5" s="8">
        <v>0.01</v>
      </c>
      <c t="n" r="C5" s="8">
        <v>0.01</v>
      </c>
    </row>
    <row spans="1:3" r="6">
      <c t="s" r="A6" s="4">
        <v>65</v>
      </c>
      <c t="n" r="B6" s="6">
        <v>8000000</v>
      </c>
      <c t="n" r="C6" s="6">
        <v>8000000</v>
      </c>
    </row>
    <row spans="1:3" r="7">
      <c t="s" r="A7" s="4">
        <v>66</v>
      </c>
      <c t="n" r="B7" s="6">
        <v>4893548</v>
      </c>
      <c t="n" r="C7" s="6">
        <v>4881548</v>
      </c>
    </row>
    <row spans="1:3" r="8">
      <c t="s" r="A8" s="4">
        <v>67</v>
      </c>
      <c t="n" r="B8" s="6">
        <v>4893548</v>
      </c>
      <c t="n" r="C8" s="6">
        <v>4881548</v>
      </c>
    </row>
    <row spans="1:3" r="9">
      <c t="s" r="A9" s="4">
        <v>68</v>
      </c>
      <c t="n" r="B9" s="6">
        <v>40920</v>
      </c>
      <c t="n" r="C9" s="6">
        <v>40920</v>
      </c>
    </row>
    <row spans="1:3" r="10">
      <c t="s" r="A10" s="4">
        <v>69</v>
      </c>
      <c t="n" r="B10" s="8">
        <v>0.01</v>
      </c>
      <c t="n" r="C10" s="8">
        <v>0.01</v>
      </c>
    </row>
    <row spans="1:3" r="11">
      <c t="s" r="A11" s="4">
        <v>70</v>
      </c>
      <c t="n" r="B11" s="6">
        <v>1000000</v>
      </c>
      <c t="n" r="C11" s="6">
        <v>1000000</v>
      </c>
    </row>
    <row spans="1:3" r="12">
      <c t="s" r="A12" s="4">
        <v>71</v>
      </c>
      <c t="n" r="B12" s="6">
        <v>0</v>
      </c>
      <c t="n" r="C12"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7155973</v>
      </c>
      <c t="n" r="C4" s="7">
        <v>5600996</v>
      </c>
      <c t="n" r="D4" s="7">
        <v>13389679</v>
      </c>
      <c t="n" r="E4" s="7">
        <v>8869733</v>
      </c>
    </row>
    <row spans="1:5" r="5">
      <c t="s" r="A5" s="4">
        <v>77</v>
      </c>
      <c t="n" r="B5" s="6">
        <v>2002271</v>
      </c>
      <c t="n" r="C5" s="6">
        <v>813894</v>
      </c>
      <c t="n" r="D5" s="6">
        <v>3494934</v>
      </c>
      <c t="n" r="E5" s="6">
        <v>1413147</v>
      </c>
    </row>
    <row spans="1:5" r="6">
      <c t="s" r="A6" s="4">
        <v>78</v>
      </c>
      <c t="n" r="B6" s="6">
        <v>481775</v>
      </c>
      <c t="n" r="C6" s="6">
        <v>482675</v>
      </c>
      <c t="n" r="D6" s="6">
        <v>810490</v>
      </c>
      <c t="n" r="E6" s="6">
        <v>814810</v>
      </c>
    </row>
    <row spans="1:5" r="7">
      <c t="s" r="A7" s="4">
        <v>79</v>
      </c>
      <c t="n" r="B7" s="6">
        <v>9640019</v>
      </c>
      <c t="n" r="C7" s="6">
        <v>6897565</v>
      </c>
      <c t="n" r="D7" s="6">
        <v>17695103</v>
      </c>
      <c t="n" r="E7" s="6">
        <v>11097690</v>
      </c>
    </row>
    <row spans="1:5" r="8">
      <c t="s" r="A8" s="4">
        <v>80</v>
      </c>
      <c t="n" r="B8" s="6">
        <v>7571093</v>
      </c>
      <c t="n" r="C8" s="6">
        <v>5229992</v>
      </c>
      <c t="n" r="D8" s="6">
        <v>14348184</v>
      </c>
      <c t="n" r="E8" s="6">
        <v>8900125</v>
      </c>
    </row>
    <row spans="1:5" r="9">
      <c t="s" r="A9" s="4">
        <v>81</v>
      </c>
      <c t="n" r="B9" s="6">
        <v>2068926</v>
      </c>
      <c t="n" r="C9" s="6">
        <v>1667573</v>
      </c>
      <c t="n" r="D9" s="6">
        <v>3346919</v>
      </c>
      <c t="n" r="E9" s="6">
        <v>2197565</v>
      </c>
    </row>
    <row spans="1:5" r="10">
      <c t="s" r="A10" s="3">
        <v>82</v>
      </c>
    </row>
    <row spans="1:5" r="11">
      <c t="s" r="A11" s="4">
        <v>83</v>
      </c>
      <c t="n" r="B11" s="6">
        <v>897616</v>
      </c>
      <c t="n" r="C11" s="6">
        <v>746357</v>
      </c>
      <c t="n" r="D11" s="6">
        <v>1731427</v>
      </c>
      <c t="n" r="E11" s="6">
        <v>1621064</v>
      </c>
    </row>
    <row spans="1:5" r="12">
      <c t="s" r="A12" s="4">
        <v>84</v>
      </c>
      <c t="n" r="B12" s="6">
        <v>537696</v>
      </c>
      <c t="n" r="C12" s="6">
        <v>514760</v>
      </c>
      <c t="n" r="D12" s="6">
        <v>1128502</v>
      </c>
      <c t="n" r="E12" s="6">
        <v>1018774</v>
      </c>
    </row>
    <row spans="1:5" r="13">
      <c t="s" r="A13" s="4">
        <v>85</v>
      </c>
      <c t="n" r="B13" s="6">
        <v>1435312</v>
      </c>
      <c t="n" r="C13" s="6">
        <v>1261117</v>
      </c>
      <c t="n" r="D13" s="6">
        <v>2859929</v>
      </c>
      <c t="n" r="E13" s="6">
        <v>2639838</v>
      </c>
    </row>
    <row spans="1:5" r="14">
      <c t="s" r="A14" s="4">
        <v>86</v>
      </c>
      <c t="n" r="B14" s="6">
        <v>8175</v>
      </c>
      <c t="n" r="C14" s="6">
        <v>6373</v>
      </c>
      <c t="n" r="D14" s="6">
        <v>14043</v>
      </c>
      <c t="n" r="E14" s="6">
        <v>11627</v>
      </c>
    </row>
    <row spans="1:5" r="15">
      <c t="s" r="A15" s="4">
        <v>87</v>
      </c>
      <c t="n" r="B15" s="6">
        <v>10566</v>
      </c>
      <c t="n" r="C15" s="6">
        <v>3949</v>
      </c>
      <c t="n" r="D15" s="6">
        <v>17459</v>
      </c>
      <c t="n" r="E15" s="6">
        <v>14556</v>
      </c>
    </row>
    <row spans="1:5" r="16">
      <c t="s" r="A16" s="4">
        <v>88</v>
      </c>
      <c t="n" r="B16" s="6">
        <v>652355</v>
      </c>
      <c t="n" r="C16" s="6">
        <v>416778</v>
      </c>
      <c t="n" r="D16" s="6">
        <v>518492</v>
      </c>
      <c t="n" r="E16" s="6">
        <v>-416090</v>
      </c>
    </row>
    <row spans="1:5" r="17">
      <c t="s" r="A17" s="3">
        <v>89</v>
      </c>
    </row>
    <row spans="1:5" r="18">
      <c t="s" r="A18" s="4">
        <v>90</v>
      </c>
      <c t="n" r="B18" s="6">
        <v>-35580</v>
      </c>
      <c t="n" r="C18" s="6">
        <v>-23737</v>
      </c>
      <c t="n" r="D18" s="6">
        <v>-63729</v>
      </c>
      <c t="n" r="E18" s="6">
        <v>-50730</v>
      </c>
    </row>
    <row spans="1:5" r="19">
      <c t="s" r="A19" s="4">
        <v>91</v>
      </c>
      <c t="n" r="B19" s="6">
        <v>21149</v>
      </c>
      <c t="n" r="C19" s="6">
        <v>816</v>
      </c>
      <c t="n" r="D19" s="6">
        <v>30385</v>
      </c>
      <c t="n" r="E19" s="6">
        <v>1308</v>
      </c>
    </row>
    <row spans="1:5" r="20">
      <c t="s" r="A20" s="4">
        <v>92</v>
      </c>
      <c t="n" r="B20" s="6">
        <v>-14431</v>
      </c>
      <c t="n" r="C20" s="6">
        <v>-22921</v>
      </c>
      <c t="n" r="D20" s="6">
        <v>-33344</v>
      </c>
      <c t="n" r="E20" s="6">
        <v>-49422</v>
      </c>
    </row>
    <row spans="1:5" r="21">
      <c t="s" r="A21" s="4">
        <v>93</v>
      </c>
      <c t="n" r="B21" s="6">
        <v>637924</v>
      </c>
      <c t="n" r="C21" s="6">
        <v>393857</v>
      </c>
      <c t="n" r="D21" s="6">
        <v>485148</v>
      </c>
      <c t="n" r="E21" s="6">
        <v>-465512</v>
      </c>
    </row>
    <row spans="1:5" r="22">
      <c t="s" r="A22" s="4">
        <v>94</v>
      </c>
      <c t="n" r="B22" s="6">
        <v>-219000</v>
      </c>
      <c t="n" r="C22" s="6">
        <v>-149000</v>
      </c>
      <c t="n" r="D22" s="6">
        <v>-156000</v>
      </c>
      <c t="n" r="E22" s="6">
        <v>186000</v>
      </c>
    </row>
    <row spans="1:5" r="23">
      <c t="s" r="A23" s="4">
        <v>95</v>
      </c>
      <c t="n" r="B23" s="7">
        <v>418924</v>
      </c>
      <c t="n" r="C23" s="7">
        <v>244857</v>
      </c>
      <c t="n" r="D23" s="7">
        <v>329148</v>
      </c>
      <c t="n" r="E23" s="7">
        <v>-279512</v>
      </c>
    </row>
    <row spans="1:5" r="24">
      <c t="s" r="A24" s="4">
        <v>96</v>
      </c>
      <c t="n" r="B24" s="8">
        <v>0.09</v>
      </c>
      <c t="n" r="C24" s="8">
        <v>0.05</v>
      </c>
      <c t="n" r="D24" s="8">
        <v>0.07000000000000001</v>
      </c>
      <c t="n" r="E24" s="8">
        <v>-0.06</v>
      </c>
    </row>
    <row spans="1:5" r="25">
      <c t="s" r="A25" s="4">
        <v>97</v>
      </c>
      <c t="n" r="B25" s="8">
        <v>0.08</v>
      </c>
      <c t="n" r="C25" s="8">
        <v>0.05</v>
      </c>
      <c t="n" r="D25" s="8">
        <v>0.07000000000000001</v>
      </c>
      <c t="n" r="E25" s="8">
        <v>-0.06</v>
      </c>
    </row>
    <row spans="1:5" r="26">
      <c t="s" r="A26" s="3">
        <v>98</v>
      </c>
    </row>
    <row spans="1:5" r="27">
      <c t="s" r="A27" s="4">
        <v>99</v>
      </c>
      <c t="n" r="B27" s="6">
        <v>4919548</v>
      </c>
      <c t="n" r="C27" s="6">
        <v>4892686</v>
      </c>
      <c t="n" r="D27" s="6">
        <v>4919548</v>
      </c>
      <c t="n" r="E27" s="6">
        <v>4892686</v>
      </c>
    </row>
    <row spans="1:5" r="28">
      <c t="s" r="A28" s="4">
        <v>100</v>
      </c>
      <c t="n" r="B28" s="6">
        <v>4967059</v>
      </c>
      <c t="n" r="C28" s="6">
        <v>4938234</v>
      </c>
      <c t="n" r="D28" s="6">
        <v>4970769</v>
      </c>
      <c t="n" r="E28" s="6">
        <v>48926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73</v>
      </c>
      <c t="s" r="D1" s="2">
        <v>1</v>
      </c>
    </row>
    <row spans="1:5" r="2">
      <c t="s" r="B2" s="2">
        <v>2</v>
      </c>
      <c t="s" r="C2" s="2">
        <v>74</v>
      </c>
      <c t="s" r="D2" s="2">
        <v>2</v>
      </c>
      <c t="s" r="E2" s="2">
        <v>74</v>
      </c>
    </row>
    <row spans="1:5" r="3">
      <c t="s" r="A3" s="3">
        <v>102</v>
      </c>
    </row>
    <row spans="1:5" r="4">
      <c t="s" r="A4" s="4">
        <v>103</v>
      </c>
      <c t="n" r="B4" s="7">
        <v>8000</v>
      </c>
      <c t="n" r="C4" s="7">
        <v>4000</v>
      </c>
      <c t="n" r="D4" s="7">
        <v>10000</v>
      </c>
      <c t="n" r="E4" s="7">
        <v>6000</v>
      </c>
    </row>
    <row spans="1:5" r="5">
      <c t="s" r="A5" s="4">
        <v>104</v>
      </c>
      <c t="n" r="B5" s="6">
        <v>418924</v>
      </c>
      <c t="n" r="C5" s="6">
        <v>244857</v>
      </c>
      <c t="n" r="D5" s="6">
        <v>329148</v>
      </c>
      <c t="n" r="E5" s="6">
        <v>-279512</v>
      </c>
    </row>
    <row spans="1:5" r="6">
      <c t="s" r="A6" s="3">
        <v>105</v>
      </c>
    </row>
    <row spans="1:5" r="7">
      <c t="s" r="A7" s="4">
        <v>106</v>
      </c>
      <c t="n" r="B7" s="6">
        <v>19327</v>
      </c>
      <c t="n" r="C7" s="6">
        <v>-10438</v>
      </c>
      <c t="n" r="D7" s="6">
        <v>24790</v>
      </c>
      <c t="n" r="E7" s="6">
        <v>-16206</v>
      </c>
    </row>
    <row spans="1:5" r="8">
      <c t="s" r="A8" s="4">
        <v>107</v>
      </c>
      <c t="n" r="B8" s="7">
        <v>438251</v>
      </c>
      <c t="n" r="C8" s="7">
        <v>234419</v>
      </c>
      <c t="n" r="D8" s="7">
        <v>353938</v>
      </c>
      <c t="n" r="E8" s="7">
        <v>-2957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8</v>
      </c>
      <c t="s" r="B1" s="2">
        <v>73</v>
      </c>
      <c t="s" r="D1" s="2">
        <v>1</v>
      </c>
    </row>
    <row spans="1:5" r="2">
      <c t="s" r="B2" s="2">
        <v>2</v>
      </c>
      <c t="s" r="C2" s="2">
        <v>74</v>
      </c>
      <c t="s" r="D2" s="2">
        <v>2</v>
      </c>
      <c t="s" r="E2" s="2">
        <v>74</v>
      </c>
    </row>
    <row spans="1:5" r="3">
      <c t="s" r="A3" s="3">
        <v>102</v>
      </c>
    </row>
    <row spans="1:5" r="4">
      <c t="s" r="A4" s="4">
        <v>109</v>
      </c>
      <c t="n" r="B4" s="7">
        <v>8000</v>
      </c>
      <c t="n" r="C4" s="7">
        <v>4000</v>
      </c>
      <c t="n" r="D4" s="7">
        <v>10000</v>
      </c>
      <c t="n" r="E4" s="7">
        <v>6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10</v>
      </c>
      <c t="s" r="B1" s="2">
        <v>1</v>
      </c>
    </row>
    <row spans="1:3" r="2">
      <c t="s" r="B2" s="2">
        <v>2</v>
      </c>
      <c t="s" r="C2" s="2">
        <v>74</v>
      </c>
    </row>
    <row spans="1:3" r="3">
      <c t="s" r="A3" s="3">
        <v>111</v>
      </c>
    </row>
    <row spans="1:3" r="4">
      <c t="s" r="A4" s="4">
        <v>95</v>
      </c>
      <c t="n" r="B4" s="7">
        <v>329148</v>
      </c>
      <c t="n" r="C4" s="7">
        <v>-279512</v>
      </c>
    </row>
    <row spans="1:3" r="5">
      <c t="s" r="A5" s="3">
        <v>112</v>
      </c>
    </row>
    <row spans="1:3" r="6">
      <c t="s" r="A6" s="4">
        <v>113</v>
      </c>
      <c t="n" r="B6" s="6">
        <v>381011</v>
      </c>
      <c t="n" r="C6" s="6">
        <v>333931</v>
      </c>
    </row>
    <row spans="1:3" r="7">
      <c t="s" r="A7" s="4">
        <v>114</v>
      </c>
      <c t="n" r="B7" s="6">
        <v>-14043</v>
      </c>
      <c t="n" r="C7" s="6">
        <v>-11627</v>
      </c>
    </row>
    <row spans="1:3" r="8">
      <c t="s" r="A8" s="4">
        <v>35</v>
      </c>
      <c t="n" r="B8" s="6">
        <v>341000</v>
      </c>
      <c t="n" r="C8" s="6">
        <v>-165505</v>
      </c>
    </row>
    <row spans="1:3" r="9">
      <c t="s" r="A9" s="4">
        <v>62</v>
      </c>
      <c t="n" r="B9" s="6">
        <v>-30801</v>
      </c>
      <c t="n" r="C9" s="6">
        <v>-95261</v>
      </c>
    </row>
    <row spans="1:3" r="10">
      <c t="s" r="A10" s="3">
        <v>115</v>
      </c>
    </row>
    <row spans="1:3" r="11">
      <c t="s" r="A11" s="4">
        <v>116</v>
      </c>
      <c t="n" r="B11" s="6">
        <v>-1151726</v>
      </c>
      <c t="n" r="C11" s="6">
        <v>-2206076</v>
      </c>
    </row>
    <row spans="1:3" r="12">
      <c t="s" r="A12" s="4">
        <v>117</v>
      </c>
      <c t="n" r="B12" s="6">
        <v>-438838</v>
      </c>
      <c t="n" r="C12" s="6">
        <v>144739</v>
      </c>
    </row>
    <row spans="1:3" r="13">
      <c t="s" r="A13" s="4">
        <v>30</v>
      </c>
      <c t="n" r="B13" s="6">
        <v>-208485</v>
      </c>
      <c t="n" r="C13" s="6">
        <v>-156018</v>
      </c>
    </row>
    <row spans="1:3" r="14">
      <c t="s" r="A14" s="4">
        <v>33</v>
      </c>
      <c t="n" r="B14" s="6">
        <v>-114703</v>
      </c>
      <c t="n" r="C14" s="6">
        <v>-92405</v>
      </c>
    </row>
    <row spans="1:3" r="15">
      <c t="s" r="A15" s="4">
        <v>118</v>
      </c>
      <c t="n" r="B15" s="6">
        <v>-158370</v>
      </c>
      <c t="n" r="C15" s="6">
        <v>-31805</v>
      </c>
    </row>
    <row spans="1:3" r="16">
      <c t="s" r="A16" s="3">
        <v>119</v>
      </c>
    </row>
    <row spans="1:3" r="17">
      <c t="s" r="A17" s="4">
        <v>41</v>
      </c>
      <c t="n" r="B17" s="6">
        <v>753620</v>
      </c>
      <c t="n" r="C17" s="6">
        <v>680725</v>
      </c>
    </row>
    <row spans="1:3" r="18">
      <c t="s" r="A18" s="4">
        <v>120</v>
      </c>
      <c t="n" r="B18" s="6">
        <v>35426</v>
      </c>
      <c t="n" r="C18" s="6">
        <v>193304</v>
      </c>
    </row>
    <row spans="1:3" r="19">
      <c t="s" r="A19" s="4">
        <v>43</v>
      </c>
      <c t="n" r="B19" s="6">
        <v>409184</v>
      </c>
      <c t="n" r="C19" s="6">
        <v>146904</v>
      </c>
    </row>
    <row spans="1:3" r="20">
      <c t="s" r="A20" s="4">
        <v>45</v>
      </c>
      <c t="n" r="B20" s="6">
        <v>-337767</v>
      </c>
      <c t="n" r="C20" s="6">
        <v>580235</v>
      </c>
    </row>
    <row spans="1:3" r="21">
      <c t="s" r="A21" s="4">
        <v>121</v>
      </c>
      <c t="n" r="B21" s="6">
        <v>-205344</v>
      </c>
      <c t="n" r="C21" s="6">
        <v>-958371</v>
      </c>
    </row>
    <row spans="1:3" r="22">
      <c t="s" r="A22" s="3">
        <v>122</v>
      </c>
    </row>
    <row spans="1:3" r="23">
      <c t="s" r="A23" s="4">
        <v>123</v>
      </c>
      <c t="n" r="B23" s="6">
        <v>-23712</v>
      </c>
      <c t="n" r="C23" s="6">
        <v>-17943</v>
      </c>
    </row>
    <row spans="1:3" r="24">
      <c t="s" r="A24" s="4">
        <v>124</v>
      </c>
      <c t="n" r="B24" s="6">
        <v>-1260659</v>
      </c>
      <c t="n" r="C24" s="6">
        <v>-506893</v>
      </c>
    </row>
    <row spans="1:3" r="25">
      <c t="s" r="A25" s="4">
        <v>125</v>
      </c>
      <c t="n" r="B25" s="6">
        <v>14043</v>
      </c>
      <c t="n" r="C25" s="6">
        <v>15421</v>
      </c>
    </row>
    <row spans="1:3" r="26">
      <c t="s" r="A26" s="4">
        <v>126</v>
      </c>
      <c t="n" r="B26" s="6">
        <v>-1270328</v>
      </c>
      <c t="n" r="C26" s="6">
        <v>-509415</v>
      </c>
    </row>
    <row spans="1:3" r="27">
      <c t="s" r="A27" s="3">
        <v>127</v>
      </c>
    </row>
    <row spans="1:3" r="28">
      <c t="s" r="A28" s="4">
        <v>128</v>
      </c>
      <c t="n" r="B28" s="6">
        <v>715131</v>
      </c>
      <c t="n" r="C28" s="6">
        <v>0</v>
      </c>
    </row>
    <row spans="1:3" r="29">
      <c t="s" r="A29" s="4">
        <v>129</v>
      </c>
      <c t="n" r="B29" s="6">
        <v>-195576</v>
      </c>
      <c t="n" r="C29" s="6">
        <v>-183979</v>
      </c>
    </row>
    <row spans="1:3" r="30">
      <c t="s" r="A30" s="4">
        <v>130</v>
      </c>
      <c t="n" r="B30" s="6">
        <v>0</v>
      </c>
      <c t="n" r="C30" s="6">
        <v>21100</v>
      </c>
    </row>
    <row spans="1:3" r="31">
      <c t="s" r="A31" s="4">
        <v>131</v>
      </c>
      <c t="n" r="B31" s="6">
        <v>519555</v>
      </c>
      <c t="n" r="C31" s="6">
        <v>-162879</v>
      </c>
    </row>
    <row spans="1:3" r="32">
      <c t="s" r="A32" s="4">
        <v>132</v>
      </c>
      <c t="n" r="B32" s="6">
        <v>-956117</v>
      </c>
      <c t="n" r="C32" s="6">
        <v>-1630665</v>
      </c>
    </row>
    <row spans="1:3" r="33">
      <c t="s" r="A33" s="3">
        <v>25</v>
      </c>
    </row>
    <row spans="1:3" r="34">
      <c t="s" r="A34" s="4">
        <v>133</v>
      </c>
      <c t="n" r="B34" s="6">
        <v>1735621</v>
      </c>
      <c t="n" r="C34" s="7">
        <v>3572405</v>
      </c>
    </row>
    <row spans="1:3" r="35">
      <c t="s" r="A35" s="4">
        <v>134</v>
      </c>
      <c t="n" r="B35" s="7">
        <v>7795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Interim Financial Reporting</vt:lpstr>
      <vt:lpstr>Net Loss Per Common Share</vt:lpstr>
      <vt:lpstr>Notes Payable</vt:lpstr>
      <vt:lpstr>Stock Options</vt:lpstr>
      <vt:lpstr>Subsequent Events</vt:lpstr>
      <vt:lpstr>Interim Financial Reporting (Po</vt:lpstr>
      <vt:lpstr>Net Loss Per Common Share (Tabl</vt:lpstr>
      <vt:lpstr>Stock Options (Tables)</vt:lpstr>
      <vt:lpstr>Interim Financial Reporting (De</vt:lpstr>
      <vt:lpstr>Net Loss Per Common Share (Deta</vt:lpstr>
      <vt:lpstr>Notes Payable (Details)</vt:lpstr>
      <vt:lpstr>Stock Options (Details)</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3:11Z</dcterms:created>
  <dcterms:modified xmlns:dcterms="http://purl.org/dc/terms/" xmlns:xsi="http://www.w3.org/2001/XMLSchema-instance" xsi:type="dcterms:W3CDTF">2016-08-11T16:33:11Z</dcterms:modified>
  <dc:title xmlns:dc="http://purl.org/dc/elements/1.1/">Untitled</dc:title>
  <dc:description xmlns:dc="http://purl.org/dc/elements/1.1/"/>
  <dc:subject xmlns:dc="http://purl.org/dc/elements/1.1/"/>
  <cp:keywords/>
  <cp:category/>
</cp:coreProperties>
</file>